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Inc" sheetId="4" r:id="rId4"/>
    <s:sheet name="Statements of Cash Flows" sheetId="5" r:id="rId5"/>
    <s:sheet name="Basis of Presentation" sheetId="6" r:id="rId6"/>
    <s:sheet name="Investment Securities and Fair " sheetId="7" r:id="rId7"/>
    <s:sheet name="Net Income per Share" sheetId="8" r:id="rId8"/>
    <s:sheet name="Stock Based Compensation" sheetId="9" r:id="rId9"/>
    <s:sheet name="Commitments and Contingencies" sheetId="10" r:id="rId10"/>
    <s:sheet name="Recently Issued Accounting Stan" sheetId="11" r:id="rId11"/>
    <s:sheet name="Employee Stock Ownership Plan" sheetId="12" r:id="rId12"/>
    <s:sheet name="Investment Securities and Fai13" sheetId="13" r:id="rId13"/>
    <s:sheet name="Stock Based Compensation (Table" sheetId="14" r:id="rId14"/>
    <s:sheet name="Employee Stock Ownership Plan (" sheetId="15" r:id="rId15"/>
    <s:sheet name="Investment Securities and Fai16" sheetId="16" r:id="rId16"/>
    <s:sheet name="Investment Securities and Fai17" sheetId="17" r:id="rId17"/>
    <s:sheet name="Net Income per Share (Details)" sheetId="18" r:id="rId18"/>
    <s:sheet name="Stock Based Compensation (Narra" sheetId="19" r:id="rId19"/>
    <s:sheet name="Stock Based Compensation (Sched" sheetId="20" r:id="rId20"/>
    <s:sheet name="Stock Based Compensation (Sch21" sheetId="21" r:id="rId21"/>
    <s:sheet name="Commitments and Contingencies (" sheetId="22" r:id="rId22"/>
    <s:sheet name="Recently Issued Accounting St23" sheetId="23" r:id="rId23"/>
    <s:sheet name="Employee Stock Ownership Plan24" sheetId="24" r:id="rId24"/>
    <s:sheet name="Employee Stock Ownership Plan25" sheetId="25" r:id="rId25"/>
  </s:sheets>
  <s:definedNames/>
  <s:calcPr calcId="124519" calcMode="auto" fullCalcOnLoad="1"/>
</s:workbook>
</file>

<file path=xl/sharedStrings.xml><?xml version="1.0" encoding="utf-8"?>
<sst xmlns="http://schemas.openxmlformats.org/spreadsheetml/2006/main" uniqueCount="257">
  <si>
    <t>Document and Entity Information - shares</t>
  </si>
  <si>
    <t>3 Months Ended</t>
  </si>
  <si>
    <t>Sep. 30, 2016</t>
  </si>
  <si>
    <t>Nov. 14, 2016</t>
  </si>
  <si>
    <t>Document And Entity Information [Abstract]</t>
  </si>
  <si>
    <t>Entity Registrant Name</t>
  </si>
  <si>
    <t>ESPEY MFG &amp; ELECTRONICS CORP</t>
  </si>
  <si>
    <t>Entity Central Index Key</t>
  </si>
  <si>
    <t>Document Type</t>
  </si>
  <si>
    <t>10-Q</t>
  </si>
  <si>
    <t>Document Period End Date</t>
  </si>
  <si>
    <t>Sep. 30,
		2016</t>
  </si>
  <si>
    <t>Amendment Flag</t>
  </si>
  <si>
    <t>false</t>
  </si>
  <si>
    <t>Current Fiscal Year End Date</t>
  </si>
  <si>
    <t>--06-30</t>
  </si>
  <si>
    <t>Entity Filer Category</t>
  </si>
  <si>
    <t>Smaller Reporting Company</t>
  </si>
  <si>
    <t>Document Fiscal Period Focus</t>
  </si>
  <si>
    <t>Q1</t>
  </si>
  <si>
    <t>Document Fiscal Year Focus</t>
  </si>
  <si>
    <t>Entity Common Stock, Shares Outstanding</t>
  </si>
  <si>
    <t>Balance Sheets - USD ($)</t>
  </si>
  <si>
    <t>Jun. 30, 2016</t>
  </si>
  <si>
    <t>ASSETS:</t>
  </si>
  <si>
    <t>Cash and cash equivalents</t>
  </si>
  <si>
    <t>Investment securities</t>
  </si>
  <si>
    <t>Trade accounts receivable, net of allowance of $3,000</t>
  </si>
  <si>
    <t>Income taxes receivable</t>
  </si>
  <si>
    <t>Inventories:</t>
  </si>
  <si>
    <t>Raw materials</t>
  </si>
  <si>
    <t>Work-in-process</t>
  </si>
  <si>
    <t>Costs related to contracts in process, net of advance payments of $18,313 at September 30, 2016 and June 30, 2016</t>
  </si>
  <si>
    <t>Total inventories</t>
  </si>
  <si>
    <t>Deferred tax assets</t>
  </si>
  <si>
    <t>Prepaid expenses and other current assets</t>
  </si>
  <si>
    <t>Total current assets</t>
  </si>
  <si>
    <t>Property, plant and equipment, net</t>
  </si>
  <si>
    <t>Total assets</t>
  </si>
  <si>
    <t>LIABILITIES AND STOCKHOLDERS' EQUITY:</t>
  </si>
  <si>
    <t>Accounts payable</t>
  </si>
  <si>
    <t>Accrued expenses:</t>
  </si>
  <si>
    <t>Salaries and wages</t>
  </si>
  <si>
    <t>Vacation</t>
  </si>
  <si>
    <t>ESOP payable</t>
  </si>
  <si>
    <t xml:space="preserve"> </t>
  </si>
  <si>
    <t>Other</t>
  </si>
  <si>
    <t>Payroll and other taxes withheld</t>
  </si>
  <si>
    <t>Total current liabilities</t>
  </si>
  <si>
    <t>Deferred tax liabilities</t>
  </si>
  <si>
    <t>Total liabilities</t>
  </si>
  <si>
    <t>Commitments and contingencies (see Note 5)</t>
  </si>
  <si>
    <t>Common stock, par value $.33-1/3 per share. Authorized 10,000,000 shares; Issued 3,029,874 shares as of September 30, 2016 and June 30, 2016. Outstanding 2,364,684 as of September 30, 2016 and June 30, 2016 (includes 57,500 and 61,667 Unearned ESOP shares, respectively)</t>
  </si>
  <si>
    <t>Capital in excess of par value</t>
  </si>
  <si>
    <t>Accumulated other comprehensive loss</t>
  </si>
  <si>
    <t>Retained earnings</t>
  </si>
  <si>
    <t>Total stockholders equity before ESOP</t>
  </si>
  <si>
    <t>Less: Unearned ESOP shares</t>
  </si>
  <si>
    <t>Cost of 665,190 shares of common stock in treasury as of September 30, 2016 and June 30, 2016</t>
  </si>
  <si>
    <t>Total stockholders' equity</t>
  </si>
  <si>
    <t>Total liabilities and stockholders' equity</t>
  </si>
  <si>
    <t>Balance Sheets (Parenthetical) - USD ($)</t>
  </si>
  <si>
    <t>Statement of Financial Position [Abstract]</t>
  </si>
  <si>
    <t>Trade accounts receivable, allowance</t>
  </si>
  <si>
    <t>Advance payments of costs related to contracts in process</t>
  </si>
  <si>
    <t>Common stock, par value</t>
  </si>
  <si>
    <t>Common stock, shares authorized</t>
  </si>
  <si>
    <t>Common stock, shares issued</t>
  </si>
  <si>
    <t>Common stock, shares outstanding</t>
  </si>
  <si>
    <t>Unearned ESOP, shares</t>
  </si>
  <si>
    <t>Treasury stock, shares</t>
  </si>
  <si>
    <t>Statements of Comprehensive Income - USD ($)</t>
  </si>
  <si>
    <t>Sep. 30, 2015</t>
  </si>
  <si>
    <t>Income Statement [Abstract]</t>
  </si>
  <si>
    <t>Net sales</t>
  </si>
  <si>
    <t>Cost of sales</t>
  </si>
  <si>
    <t>Gross profit</t>
  </si>
  <si>
    <t>Selling, general and administrative expenses</t>
  </si>
  <si>
    <t>Operating income</t>
  </si>
  <si>
    <t>Other income</t>
  </si>
  <si>
    <t>Interest income</t>
  </si>
  <si>
    <t>Total other income</t>
  </si>
  <si>
    <t>Income before provision for income taxes</t>
  </si>
  <si>
    <t>Provision for income taxes</t>
  </si>
  <si>
    <t>Net income</t>
  </si>
  <si>
    <t>Other comprehensive income, net of tax:</t>
  </si>
  <si>
    <t>Unrealized (loss) gain on investment securities</t>
  </si>
  <si>
    <t>Total comprehensive income</t>
  </si>
  <si>
    <t>Net income per share:</t>
  </si>
  <si>
    <t>Basic</t>
  </si>
  <si>
    <t>Diluted</t>
  </si>
  <si>
    <t>Weighted average number of shares outstanding:</t>
  </si>
  <si>
    <t>Dividends per share:</t>
  </si>
  <si>
    <t>Statements of Cash Flows - USD ($)</t>
  </si>
  <si>
    <t>Cash Flows from Operating Activities:</t>
  </si>
  <si>
    <t>Adjustments to reconcile net income to net cash provided by operating activities:</t>
  </si>
  <si>
    <t>Excess tax benefits from share-based compensation</t>
  </si>
  <si>
    <t>Stock-based compensation</t>
  </si>
  <si>
    <t>Depreciation</t>
  </si>
  <si>
    <t>ESOP compensation expense</t>
  </si>
  <si>
    <t>Loss on disposal of assets</t>
  </si>
  <si>
    <t>Deferred income tax expense</t>
  </si>
  <si>
    <t>Changes in assets and liabilities:</t>
  </si>
  <si>
    <t>Decrease in trade receivable, net</t>
  </si>
  <si>
    <t>Decrease in income taxes receivable</t>
  </si>
  <si>
    <t>Decrease (increase) in inventories, net</t>
  </si>
  <si>
    <t>Decrease (increase) in prepaid expenses and other current assets</t>
  </si>
  <si>
    <t>Increase in accounts payable</t>
  </si>
  <si>
    <t>Decrease in accrued salaries and wages</t>
  </si>
  <si>
    <t>Increase (decrease) in vacation accrual</t>
  </si>
  <si>
    <t>Decrease in ESOP payable</t>
  </si>
  <si>
    <t>Decrease in other accrued expenses</t>
  </si>
  <si>
    <t>(Decrease) increase in payroll and other taxes withheld</t>
  </si>
  <si>
    <t>Increase in income taxes payable</t>
  </si>
  <si>
    <t>Net cash provided by operating activities</t>
  </si>
  <si>
    <t>Cash Flows from Investing Activities:</t>
  </si>
  <si>
    <t>Additions to property, plant and equipment</t>
  </si>
  <si>
    <t>Purchase of investment securities</t>
  </si>
  <si>
    <t>Proceeds from sale/maturity of investment securities</t>
  </si>
  <si>
    <t>Net cash used in investing activities</t>
  </si>
  <si>
    <t>Cash Flows from Financing Activities:</t>
  </si>
  <si>
    <t>Dividends on common stock</t>
  </si>
  <si>
    <t>Proceeds from exercise of stock options</t>
  </si>
  <si>
    <t>Net cash used in financing activities</t>
  </si>
  <si>
    <t>(Decrease) increase in cash and cash equivalents</t>
  </si>
  <si>
    <t>Cash and cash equivalents, beginning of period</t>
  </si>
  <si>
    <t>Cash and cash equivalents, end of period</t>
  </si>
  <si>
    <t>Supplemental Schedule of Cash Flow Information:</t>
  </si>
  <si>
    <t>Income taxes paid</t>
  </si>
  <si>
    <t>Supplemental Schedule of Non-cash Financing Activities:</t>
  </si>
  <si>
    <t>Accrual of dividends</t>
  </si>
  <si>
    <t>Basis of Presentation</t>
  </si>
  <si>
    <t>Basis of Presentation [Abstract]</t>
  </si>
  <si>
    <t>Note 1. Basis of Presentation In the opinion of management the accompanying
unaudited financial statements contain all adjustments (consisting of only normal recurring adjustments) necessary for a fair presentation
of the results for such periods. The results for any interim period are not necessarily indicative of the results to be expected
for the full fiscal year. Certain information and footnote disclosures normally included in financial statements prepared in accordance
with United States generally accepted accounting principles have been condensed or omitted. The preparation of these financial
statements requires us to make estimates and judgments that affect the reported amounts of assets, liabilities, revenues and expenses,
and related disclosure of assets and liabilities. On an ongoing basis, we evaluate our estimates and judgments, including those
related to revenue recognition, inventories, income taxes, and stock-based compensation. Management bases its estimate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se financial statements should be
read in conjunction with the Company's most recent audited financial statements included in its report on Form 10-K for the year
ended June 30, 2016. Certain reclassifications may have been made to the prior year financial statements to conform to the current
year presentation.</t>
  </si>
  <si>
    <t>Investment Securities and Fair Value of Financial Instruments</t>
  </si>
  <si>
    <t>Investments, Debt and Equity Securities [Abstract]</t>
  </si>
  <si>
    <t xml:space="preserve">Note 2. Investment Securities and
Fair Value of Financial Instruments ASC 820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carrying amounts of financial instruments,
including cash and cash equivalents, short term investment securities, accounts receivable, accounts payable and accrued expenses,
approximated fair value as of September 30, 2016 and June 30, 2016 because of the immediate or short-term maturity of these financial
instruments. Investment securities at September 30,
2016 and June 30, 2016 consist of certificates of deposit and municipal bonds which are classified as available-for-sale securities
and have been determined to be level 1 assets. The cost, gross unrealized gains, gross unrealized losses and fair value of available-for-sale
securities by major security type at September 30, 2016 and June 30, 2016 are as follows:
Gross Gross
Amortized Unrealized Unrealized Fair
Cost Gains Losses Value
September 30, 2016
Certificates of deposit $ 8,281,000 $ — $ — $ 8,281,000
Municipal bonds 432,298 662 (251 ) 432,709
Total investment securities $ 8,713,298 $ 662 $ (251 ) $ 8,713,709
June 30, 2016
Certificates of deposit $ 4,871,000 $ — $ — $ 4,871,000
Municipal bonds 707,593 1,466 — 709,059
Total investment securities $ 5,578,593 $ 1,466 $ — $ 5,580,059 The portfolio is diversified and highly
liquid and primarily consists of investment grade fixed income instruments. At September 30, 2016, the Company did not have any
investments in individual securities that have been in a continuous loss position considered to be other than temporary. As of September 30, 2016 and June 30,
2016, the contractual maturities of available-for-sale securities were as follows:
Years to Maturity
Less than One to
One Year Five Years Total
September 30, 2016
Available-for-sale $ 8,435,775 $ 277,934 $ 8,713,709
June 30, 2016
Available-for-sale $ 4,811,511 $ 768,548 $ 5,580,059 </t>
  </si>
  <si>
    <t>Net Income per Share</t>
  </si>
  <si>
    <t>Net Income per Share [Abstract]</t>
  </si>
  <si>
    <t>Note 3. Net Income per Share Basic net income per share excludes dilution
and is computed by dividing net income available to common stockholders by the weighted average number of common shares outstanding
for the period. Diluted net income per share reflects the potential dilution that could occur if securities or other contracts
to issue common stock were exercised or converted into common stock or resulted in the issuance of common stock that then shared
in the income of the Company. The computation of weighted-average common shares outstanding, assuming dilution, excluded options
to purchase 34,750 and 69,300 shares of our common stock for the three months ended September 30, 2016 and September 30, 2015,
respectively, as the effect of including them would be anti-dilutive. As Unearned ESOP shares are released or committed-to-be-released
the shares become outstanding for earnings-per-share computations.</t>
  </si>
  <si>
    <t>Stock Based Compensation</t>
  </si>
  <si>
    <t>Disclosure of Compensation Related Costs, Share-based Payments [Abstract]</t>
  </si>
  <si>
    <t xml:space="preserve">Note 4. Stock Based Compensation The
Company follows ASC 718 in establishing standards for the accounting for transactions in which an entity exchanges its equity instruments
for goods or services, as well as transactions in which an entity incurs liabilities in exchange for goods or services that are
based on the fair value of the entity’s equity instruments or that may be settled by the issuance of those equity instruments.
ASC 718 requires that the cost resulting from all share-based payment transactions be recognized in the financial statements based
on the fair value of the share-based payment. ASC 718 establishes fair value as the measurement objective in accounting for share-based
payment transactions with employees, except for equity instruments held by employee share ownership plans. Total stock-based compensation expense
recognized in the statements of comprehensive income for the three-month periods ended September 30, 2016 and 2015 was $23,333
and $30,466, respectively, before income taxes. The related total deferred tax benefits were approximately $1,765 and $2,676 for
the same periods. ASC 718 requires the tax benefits resulting from tax deductions in excess of the compensation cost recognized
for those options to be classified and reported as both an operating cash outflow and a financing cash inflow. As of September 30, 2016, there was approximately
$61,752 of unrecognized compensation cost related to stock option awards that is expected to be recognized as expense over the
next 1.75 years. The total deferred tax benefit related to these awards is approximately $5,001. The Company has one employee stock option
plan under which options may be granted, the 2007 Stock Option and Restricted Stock Plan (the "2007 Plan"). The Board
of Directors may grant options to acquire shares of common stock to employees of the Company at the fair market value of the common
stock on the date of grant. Generally, options granted have a two-year vesting period based on two years of continuous service
and have a ten-year contractual life. Option grants provide for accelerated vesting if there is a change in control. Shares issued
upon the exercise of options are from those held in Treasury. The 2007 Plan was approved by the Company's shareholders at the Company's
Annual Meeting on November 30, 2007 and supersedes the Company's 2000 Stock Option Plan (the "2000 Plan"). Options covering
400,000 shares are authorized for issuance under the 2007 Plan, of which 237,150 have been granted and 162,250 are outstanding
as of September 30, 2016. While no further grants of options may be made under the 2000 Plan, as of September 30, 2016, 7,200 options
remain outstanding, vested and exercisable from the 2000 Plan. ASC 718 requires the use of a valuation
model to calculate the fair value of stock-based awards. The Company has elected to use the Black-Scholes option valuation model,
which incorporates various assumptions including those for volatility, expected life and interest rates. There were no options awarded for the
three months ended September 30, 2016 and 2015. The Company declares dividends quarterly
and paid cash dividends totaling $0.25 for the three months ended September 30, 2016 and declared a cash dividend totaling $0.25
for the three months ended September 30, 2015 which was paid in the subsequent quarter. Our Board of Directors assesses the Company’s
dividend policy periodically. There is no assurance that the Board of Directors will either maintain the amount of the regular
cash dividend or declare a special dividend during any future years. Expected stock price volatility is based on the historical
volatility of the Company’s stock. The risk-free interest rate is based on the implied yield available on U.S. Treasury issues
with an equivalent term approximating the expected life of the options. The expected option life (in years) represents the estimated
period of time until exercise and is based on actual historical experience. The following table summarizes stock
option activity during the three months ended September 30, 2016:
Employee Stock Options Plan
Weighted
Number of Weighted Average
Shares Average Remaining Aggregate
Subject Exercise Contractual Intrinsic
To Options Price Term Value
Balance at July 1, 2016 170,450 $ 23.84 5.73
Granted — — —
Exercised — — —
Forfeited or expired (1,000 ) $ 26.09 —
Outstanding at September 30, 2016 169,450 $ 23.83 5.46 $ 331,416
Vested or expected to vest at September 30, 2016 162,966 $ 23.74 5.34 $ 331,117
Exercisable at September 30, 2016 124,650 $ 23.00 4.31 $ 331,416 The aggregate intrinsic value in the
table above represents the total pretax intrinsic value (the difference between the closing sale price of the Company’s common
stock as reported on the NYSE MKT on September 30, 2016 and the exercise price, multiplied by the number of in-the-money options)
that would have been received by the option holders if all option holders had exercised their options on September 30, 2016. This
amount changes based on the fair market value of the Company’s common stock. The total intrinsic values of the options exercised
during the three months ended September 30, 2016 and 2015 were $0 and $6,512, respectively. The following table summarizes changes in non-vested stock
options during the three months ended September 30, 2016:
Weighted Number Average Grant
of Shares Date Fair
Subject to Option Value (per Option)
Non-vested at July 1, 2016 45,800 $ 4.56
Granted — —
Vested — —
Forfeited or expired (1,000 ) $ 4.71
Non-vested at September 30, 2016 44,800 $ 4.56 </t>
  </si>
  <si>
    <t>Commitments and Contingencies</t>
  </si>
  <si>
    <t>Commitments and Contingencies Disclosure [Abstract]</t>
  </si>
  <si>
    <t>Note 5. Commitments and Contingencies The Company at certain times enters into
standby letters of credit agreements with financial institutions primarily relating to the guarantee of future performance on certain
contracts. Contingent liabilities on outstanding standby letters of credit agreements aggregated to zero at September 30, 2016
and 2015. The Company, as a U.S. Government contractor, is subject to audits, reviews, and investigations by the U.S. Government
related to its negotiation and performance of government contracts and its accounting for such contracts. Failure to comply with
applicable U.S. Government standards by a contractor may result in suspension from eligibility for award of any new government
contract and a guilty plea or conviction may result in debarment from eligibility for awards. The government may, in certain cases,
also terminate existing contracts, recover damages, and impose other sanctions and penalties.</t>
  </si>
  <si>
    <t>Recently Issued Accounting Standards</t>
  </si>
  <si>
    <t>Recently Issued Accounting Standards [Abstract]</t>
  </si>
  <si>
    <t>Note 6. Recently Issued Accounting
Standards In July 2015, the Financial Accounting
Standards Board (“FASB”) issued Accounting Standards Update (“ASU”) No. 2015-11, “Inventory (Topic
330): Simplifying the Measurement of Inventory.” ASU No. 2015-11 requires inventory measured using any method other than
last-in, first out or the retail inventory method to be subsequently measured at the lower of cost and net realizable value, rather
than at the lower of cost or market. Net realizable value is defined as the estimated selling price, less the estimated costs to
complete, dispose, and transport such inventory. ASU No. 2015-11 will be effective for fiscal years and interim periods beginning
after December 15, 2016. ASU No. 2015-11 is required to be applied prospectively and early adoption is permitted. The Company’s
adoption of ASU No. 2015-11 is not expected to have a material impact on the Company’s financial position or results of operations. In May 2014, the FASB issued ASU No.
2014-09, “Revenue from Contracts with Customers, ” In subsequent periods, the FASB issued
additional ASUs intended to clarify specific aspects related to the interpretation and implementation of ASU No. 2014-09. In March
2016, the FASB issued ASU No. 2016-08, “Revenue from Contracts with Customers – Principal versus Agent Considerations
(Reporting Revenue Gross versus Net)” to provide guidance on principal versus agent considerations by an entity as discussed
in ASU No. 2014-09. ASU No. 2016-08 provides criteria to be assessed by an entity when determining whether it is the principal
or agent in relation to the goods or services which the company is contractually obligated to provide to the customer. Among these
considerations are; identifying the unit of account at which the entity should assess whether it is a principal or an agent,
identifying the nature of the good or service provided to the customer; applying the control principle to certain types of
transactions; and, interaction of the control principle with the indicators provided to assist in the principle versus agent
evaluation. In April 2016, the FASB issued ASU No. 2016-10, “Revenue from Contracts with Customers – (Topic 606): Identifying
Performance Obligations and Licensing” to provide implementation guidance related to the necessary judgements required in
identifying performance obligations of a contract and guidance related to recognition of licensing revenues. In May 2016, the FASB
issued ASU No. 2016-12, “Revenue from Contracts with Customers – (Topic 606): Narrow-Scope Improvements and Practical
Expedients” to provide guidance related to the implementation of ASU No. 2014-09 in the following areas; assessing collectability
for contracts that do not meet Step 1 of revenue recognition, presentation of sales taxes, noncash consideration, contract modifications
at transition, and completed contracts at transition. These standards are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Early adoption is permitted for annual periods
beginning after December 15, 2016 and interim periods therein. We are currently evaluating the impact of our pending adoption of
ASU No. 2014-09 on our financial statements and have not yet determined the method by which we will adopt the standard in fiscal
2019. In November 2015, the FASB issued ASU
No. 2015-17, “Income Taxes (Topic 740): Balance Sheet Classification of Deferred Taxes”. The guidance requires the
classification of deferred tax assets and liabilities as noncurrent in a classified balance sheet. The current requirement that
deferred tax assets and liabilities of a taxpaying component of an entity be offset and presented as a single amount is not affected
by this update. ASU No. 2015-17 will be effective for annual periods beginning after December 15, 2016, and interim periods within
those annual periods. ASU No. 2015-17 may be applied prospectively or retrospectively, and early adoption is permitted. Adoption
of ASU No. 2015-17 would have the following impact on the Company’s financial statements at September 30, 2016; a decrease
in current assets of $239,898, a decrease in noncurrent liabilities of $202,711 and an increase in noncurrent assets of $37,187. In January 2016, the FASB issued ASU
No. 2016-01, “Financial Instruments – Overall (Subtopic 825-10): Recognition and Measurement of Financial Assets and
Financial Liabilities”. The amendments in this Update address certain aspects of recognition, measurement, presentation and
disclosure of financial instruments (primarily equity securities) in order to enhance the reporting model for financial instruments
to provide users of financial statements with more decision-useful information. ASU No. 2016-01 will be effective for annual periods
beginning after December 15, 2017, and interim periods within those annual periods. The Company is evaluating the impact that ASU
No. 2016-01 will have on the Company's financial statements. In March 2016, the FASB issued ASU No.
2016-09, “Compensation – 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Additionally, this ASU allows an entity to make an accounting policy election to either estimate the number of awards that
are expected to vest (current GAAP) or account for forfeitures as they occur. ASU No. 2016-09 will be effective for annual periods
beginning after December 15, 2016, and interim periods within those annual periods. ASU No. 2016-09 may be applied prospectively
or retrospectively, and early adoption is permitted. The Company is evaluating the impact that ASU No. 2016-09 will have on the
Company's financial statements.</t>
  </si>
  <si>
    <t>Employee Stock Ownership Plan</t>
  </si>
  <si>
    <t>Employee Stock Ownership Plan [Abstract]</t>
  </si>
  <si>
    <t xml:space="preserve">Note 7.
Employee Stock Ownership Plan The Company sponsors
a leveraged employee stock ownership plan (the "ESOP") that covers all non-union employees who work 1,000 or more hours
per year and are employed on June 30. The Company makes annual contributions to the ESOP equal to the ESOP's debt service less
dividends on unallocated shares received by the ESOP. All dividends on unallocated shares received by the ESOP are used to pay
debt service. Dividends on allocated ESOP shares are recorded as a reduction of retained earnings. As the debt is repaid, shares
are released and allocated to active employees, based on the proportion of debt service paid in the year. The Company accounts
for its ESOP in accordance with FASB ASC 718-40. Accordingly, the shares purchased by the ESOP are reported as Unearned ESOP shares
in the statement of financial position. As shares are released or committed-to-be-released, the Company reports compensation expense
equal to the current average market price of the shares, and the shares become outstanding for earnings-per-share (EPS) computations.
ESOP compensation expense was $108,709 and $113,094 for the three-month periods ended September 30, 2016 and 2015, respectively.
The ESOP shares as of September 30, 2016 and 2015 were as follows:
September 30, 2016 September 30, 2015
Allocated shares 441,095 459,864
Committed-to-be-released shares 4,167 4,375
Unreleased shares 57,500 74,792
Total shares held by the ESOP 502,762 539,031
Fair value of unreleased shares $ 1,453,025 $ 1,836,144 During the three months ended September
30, 2016 and 2015, the Company did not repurchase any shares held by the ESOP. </t>
  </si>
  <si>
    <t>Investment Securities and Fair Value of Financial Instruments (Tables)</t>
  </si>
  <si>
    <t>Schedule of Available-for-Sale Securities</t>
  </si>
  <si>
    <t xml:space="preserve">Gross Gross
Amortized Unrealized Unrealized Fair
Cost Gains Losses Value
September 30, 2016
Certificates of deposit $ 8,281,000 $ — $ — $ 8,281,000
Municipal bonds 432,298 662 (251 ) 432,709
Total investment securities $ 8,713,298 $ 662 $ (251 ) $ 8,713,709
June 30, 2016
Certificates of deposit $ 4,871,000 $ — $ — $ 4,871,000
Municipal bonds 707,593 1,466 — 709,059
Total investment securities $ 5,578,593 $ 1,466 $ — $ 5,580,059 </t>
  </si>
  <si>
    <t>Schedule of Contractual Maturities</t>
  </si>
  <si>
    <t xml:space="preserve">Years to Maturity
Less than One to
One Year Five Years Total
September 30, 2016
Available-for-sale $ 8,435,775 $ 277,934 $ 8,713,709
June 30, 2016
Available-for-sale $ 4,811,511 $ 768,548 $ 5,580,059 </t>
  </si>
  <si>
    <t>Stock Based Compensation (Tables)</t>
  </si>
  <si>
    <t>Schedule of Stock Option Activity</t>
  </si>
  <si>
    <t xml:space="preserve">Employee Stock Options Plan
Weighted
Number of Weighted Average
Shares Average Remaining Aggregate
Subject Exercise Contractual Intrinsic
To Options Price Term Value
Balance at July 1, 2016 170,450 $ 23.84 5.73
Granted — — —
Exercised — — —
Forfeited or expired (1,000 ) $ 26.09 —
Outstanding at September 30, 2016 169,450 $ 23.83 5.46 $ 331,416
Vested or expected to vest at September 30, 2016 162,966 $ 23.74 5.34 $ 331,117
Exercisable at September 30, 2016 124,650 $ 23.00 4.31 $ 331,416 </t>
  </si>
  <si>
    <t>Schedule of Changes in Non-Vested Stock Options</t>
  </si>
  <si>
    <t xml:space="preserve">Weighted Number Average Grant
of Shares Date Fair
Subject to Option Value (per Option)
Non-vested at July 1, 2016 45,800 $ 4.56
Granted — —
Vested — —
Forfeited or expired (1,000 ) $ 4.71
Non-vested at September 30, 2016 44,800 $ 4.56 </t>
  </si>
  <si>
    <t>Employee Stock Ownership Plan (Tables)</t>
  </si>
  <si>
    <t>Schedule of ESOP shares</t>
  </si>
  <si>
    <t xml:space="preserve">September 30, 2016 September 30, 2015
Allocated shares 441,095 459,864
Committed-to-be-released shares 4,167 4,375
Unreleased shares 57,500 74,792
Total shares held by the ESOP 502,762 539,031
Fair value of unreleased shares $ 1,453,025 $ 1,836,144 </t>
  </si>
  <si>
    <t>Investment Securities and Fair Value of Financial Instruments (Schedule of Available-for-Sale Securities) (Details) - USD ($)</t>
  </si>
  <si>
    <t>Schedule of Available-for-sale Securities [Line Items]</t>
  </si>
  <si>
    <t>Amortized Cost</t>
  </si>
  <si>
    <t>Gross Unrealized Gains</t>
  </si>
  <si>
    <t>Gross Unrealized Losses</t>
  </si>
  <si>
    <t>Fair Value</t>
  </si>
  <si>
    <t>Certificates of Deposit [Member]</t>
  </si>
  <si>
    <t>Municipal Bonds [Member]</t>
  </si>
  <si>
    <t>Investment Securities and Fair Value of Financial Instruments (Schedule of Contractual Maturities) (Details) - USD ($)</t>
  </si>
  <si>
    <t>Contractual maturities of available-for-sale securities</t>
  </si>
  <si>
    <t>Less than One Year</t>
  </si>
  <si>
    <t>One to Five Years</t>
  </si>
  <si>
    <t>Net Income per Share (Details) - shares</t>
  </si>
  <si>
    <t>Anti-dilutive securities</t>
  </si>
  <si>
    <t>Stock Based Compensation (Narrative) (Details) - USD ($)</t>
  </si>
  <si>
    <t>106 Months Ended</t>
  </si>
  <si>
    <t>Dec. 31, 2015</t>
  </si>
  <si>
    <t>Share-based Compensation Arrangement by Share-based Payment Award [Line Items]</t>
  </si>
  <si>
    <t>Stock based compensation expense</t>
  </si>
  <si>
    <t>Deferred tax benefit related to stock based compensation</t>
  </si>
  <si>
    <t>Unrecognized compensation costs</t>
  </si>
  <si>
    <t>Period in which compensation cost will be recognized</t>
  </si>
  <si>
    <t>1 year 9 months</t>
  </si>
  <si>
    <t>Deferred tax benefit related to unrecognized compensation costs</t>
  </si>
  <si>
    <t>Granted</t>
  </si>
  <si>
    <t>Outstanding</t>
  </si>
  <si>
    <t>Cash divided paid</t>
  </si>
  <si>
    <t>Aggregate intrinsic value of options exercised</t>
  </si>
  <si>
    <t>Stock Option Plans [Member] | 2007 Plan [Member]</t>
  </si>
  <si>
    <t>Vesting period</t>
  </si>
  <si>
    <t>2 years</t>
  </si>
  <si>
    <t>Expiration period</t>
  </si>
  <si>
    <t>10 years</t>
  </si>
  <si>
    <t>Authorized shares under plan</t>
  </si>
  <si>
    <t>Stock Option Plans [Member] | 2000 Plan [Member]</t>
  </si>
  <si>
    <t>Stock Based Compensation (Schedule of Stock Option Activity) (Details)</t>
  </si>
  <si>
    <t>12 Months Ended</t>
  </si>
  <si>
    <t>Sep. 30, 2016USD ($)$ / sharesshares</t>
  </si>
  <si>
    <t>Jun. 30, 2016$ / sharesshares</t>
  </si>
  <si>
    <t>Number of Shares Subject To Options</t>
  </si>
  <si>
    <t>Balance at July 1, 2016 | shares</t>
  </si>
  <si>
    <t>Granted | shares</t>
  </si>
  <si>
    <t>Exercised | shares</t>
  </si>
  <si>
    <t>Forfeited or expired | shares</t>
  </si>
  <si>
    <t>Outstanding at September 30, 2016 | shares</t>
  </si>
  <si>
    <t>Vested or expected to vest at September 30, 2016 | shares</t>
  </si>
  <si>
    <t>Exercisable at September 30, 2016 | shares</t>
  </si>
  <si>
    <t>Weighted Average Exercise Price</t>
  </si>
  <si>
    <t>Balance at July 1, 2016 | $ / shares</t>
  </si>
  <si>
    <t>Granted | $ / shares</t>
  </si>
  <si>
    <t>Exercised | $ / shares</t>
  </si>
  <si>
    <t>Forfeited or expired | $ / shares</t>
  </si>
  <si>
    <t>Outstanding at September 30, 2016 | $ / shares</t>
  </si>
  <si>
    <t>Vested or expected to vest at September 30, 2016 | $ / shares</t>
  </si>
  <si>
    <t>Exercisable at September 30, 2016 | $ / shares</t>
  </si>
  <si>
    <t>Weighted Average Remaining Contractual Term</t>
  </si>
  <si>
    <t>5 years 5 months 16 days</t>
  </si>
  <si>
    <t>5 years 8 months 23 days</t>
  </si>
  <si>
    <t>Vested or expected to vest at September 30, 2016</t>
  </si>
  <si>
    <t>5 years 4 months 2 days</t>
  </si>
  <si>
    <t>Exercisable at September 30, 2016</t>
  </si>
  <si>
    <t>4 years 3 months 22 days</t>
  </si>
  <si>
    <t>Aggregate Intrinsic Value</t>
  </si>
  <si>
    <t>Outstanding at September 30, 2016 | $</t>
  </si>
  <si>
    <t>Vested or expected to vest at September 30, 2016 | $</t>
  </si>
  <si>
    <t>Exercisable at September 30, 2016 | $</t>
  </si>
  <si>
    <t>Stock Based Compensation (Schedule of Changes in Non-Vested Stock Options) (Details)</t>
  </si>
  <si>
    <t>Sep. 30, 2016$ / sharesshares</t>
  </si>
  <si>
    <t>Weighted Number of Shares Subject to Option</t>
  </si>
  <si>
    <t>Non-vested at July 1, 2016 | shares</t>
  </si>
  <si>
    <t>Vested | shares</t>
  </si>
  <si>
    <t>Non-vested at September 30, 2016 | shares</t>
  </si>
  <si>
    <t>Average Grant Date Fair Value</t>
  </si>
  <si>
    <t>Non-vested at July 1, 2016 | $ / shares</t>
  </si>
  <si>
    <t>Vested | $ / shares</t>
  </si>
  <si>
    <t>Non-vested at September 30, 2016 | $ / shares</t>
  </si>
  <si>
    <t>Commitments and Contingencies (Details) - USD ($)</t>
  </si>
  <si>
    <t>Standby Letters of Credit [Member]</t>
  </si>
  <si>
    <t>Contingent liabilities</t>
  </si>
  <si>
    <t>Recently Issued Accounting Standards (Details) - Adjustments for New Accounting Pronouncement [Member]</t>
  </si>
  <si>
    <t>Sep. 30, 2016USD ($)</t>
  </si>
  <si>
    <t>Item Effected [Line Items]</t>
  </si>
  <si>
    <t>Change in current assets</t>
  </si>
  <si>
    <t>Change in noncurrent liabilities</t>
  </si>
  <si>
    <t>Change in noncurrent assets</t>
  </si>
  <si>
    <t>Employee Stock Ownership Plan (Narrative) (Details) - USD ($)</t>
  </si>
  <si>
    <t>Employee Stock Ownership Plan (Schedule of ESOP shares) (Details) - USD ($)</t>
  </si>
  <si>
    <t>Allocated shares</t>
  </si>
  <si>
    <t>Committed-to-be-released shares</t>
  </si>
  <si>
    <t>Unreleased shares</t>
  </si>
  <si>
    <t>Total shares held by the ESOP</t>
  </si>
  <si>
    <t>Fair value of unreleased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3353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5">
        <v>19</v>
      </c>
    </row>
    <row spans="1:3" r="12">
      <c t="s" r="A12" s="4">
        <v>20</v>
      </c>
      <c t="n" r="B12" s="6">
        <v>2017</v>
      </c>
    </row>
    <row spans="1:3" r="13">
      <c t="s" r="A13" s="4">
        <v>21</v>
      </c>
      <c t="n" r="C13" s="6">
        <v>2364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152</v>
      </c>
      <c t="s" r="B1" s="2">
        <v>1</v>
      </c>
    </row>
    <row spans="1:2" r="2">
      <c t="s" r="B2" s="2">
        <v>2</v>
      </c>
    </row>
    <row spans="1:2" r="3">
      <c t="s" r="A3" s="3">
        <v>135</v>
      </c>
    </row>
    <row spans="1:2" r="4">
      <c t="s" r="A4" s="4">
        <v>153</v>
      </c>
      <c t="s" r="B4" s="4">
        <v>154</v>
      </c>
    </row>
    <row spans="1:2" r="5">
      <c t="s" r="A5" s="4">
        <v>155</v>
      </c>
      <c t="s" r="B5"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57</v>
      </c>
      <c t="s" r="B1" s="2">
        <v>1</v>
      </c>
    </row>
    <row spans="1:2" r="2">
      <c t="s" r="B2" s="2">
        <v>2</v>
      </c>
    </row>
    <row spans="1:2" r="3">
      <c t="s" r="A3" s="3">
        <v>141</v>
      </c>
    </row>
    <row spans="1:2" r="4">
      <c t="s" r="A4" s="4">
        <v>158</v>
      </c>
      <c t="s" r="B4" s="4">
        <v>159</v>
      </c>
    </row>
    <row spans="1:2" r="5">
      <c t="s" r="A5" s="4">
        <v>160</v>
      </c>
      <c t="s" r="B5"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2</v>
      </c>
      <c t="s" r="B1" s="2">
        <v>1</v>
      </c>
    </row>
    <row spans="1:2" r="2">
      <c t="s" r="B2" s="2">
        <v>2</v>
      </c>
    </row>
    <row spans="1:2" r="3">
      <c t="s" r="A3" s="3">
        <v>150</v>
      </c>
    </row>
    <row spans="1:2" r="4">
      <c t="s" r="A4" s="4">
        <v>163</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5</v>
      </c>
      <c t="s" r="B1" s="2">
        <v>2</v>
      </c>
      <c t="s" r="C1" s="2">
        <v>23</v>
      </c>
    </row>
    <row spans="1:3" r="2">
      <c t="s" r="A2" s="3">
        <v>166</v>
      </c>
    </row>
    <row spans="1:3" r="3">
      <c t="s" r="A3" s="4">
        <v>167</v>
      </c>
      <c t="n" r="B3" s="7">
        <v>8713298</v>
      </c>
      <c t="n" r="C3" s="7">
        <v>5578593</v>
      </c>
    </row>
    <row spans="1:3" r="4">
      <c t="s" r="A4" s="4">
        <v>168</v>
      </c>
      <c t="n" r="B4" s="6">
        <v>662</v>
      </c>
      <c t="n" r="C4" s="6">
        <v>1466</v>
      </c>
    </row>
    <row spans="1:3" r="5">
      <c t="s" r="A5" s="4">
        <v>169</v>
      </c>
      <c t="n" r="B5" s="6">
        <v>-251</v>
      </c>
      <c t="s" r="C5" s="4">
        <v>45</v>
      </c>
    </row>
    <row spans="1:3" r="6">
      <c t="s" r="A6" s="4">
        <v>170</v>
      </c>
      <c t="n" r="B6" s="6">
        <v>8713709</v>
      </c>
      <c t="n" r="C6" s="6">
        <v>5580059</v>
      </c>
    </row>
    <row spans="1:3" r="7">
      <c t="s" r="A7" s="4">
        <v>171</v>
      </c>
    </row>
    <row spans="1:3" r="8">
      <c t="s" r="A8" s="3">
        <v>166</v>
      </c>
    </row>
    <row spans="1:3" r="9">
      <c t="s" r="A9" s="4">
        <v>167</v>
      </c>
      <c t="n" r="B9" s="6">
        <v>8281000</v>
      </c>
      <c t="n" r="C9" s="6">
        <v>4871000</v>
      </c>
    </row>
    <row spans="1:3" r="10">
      <c t="s" r="A10" s="4">
        <v>168</v>
      </c>
      <c t="s" r="B10" s="4">
        <v>45</v>
      </c>
      <c t="s" r="C10" s="4">
        <v>45</v>
      </c>
    </row>
    <row spans="1:3" r="11">
      <c t="s" r="A11" s="4">
        <v>169</v>
      </c>
      <c t="s" r="B11" s="4">
        <v>45</v>
      </c>
      <c t="s" r="C11" s="4">
        <v>45</v>
      </c>
    </row>
    <row spans="1:3" r="12">
      <c t="s" r="A12" s="4">
        <v>170</v>
      </c>
      <c t="n" r="B12" s="6">
        <v>8281000</v>
      </c>
      <c t="n" r="C12" s="6">
        <v>4871000</v>
      </c>
    </row>
    <row spans="1:3" r="13">
      <c t="s" r="A13" s="4">
        <v>172</v>
      </c>
    </row>
    <row spans="1:3" r="14">
      <c t="s" r="A14" s="3">
        <v>166</v>
      </c>
    </row>
    <row spans="1:3" r="15">
      <c t="s" r="A15" s="4">
        <v>167</v>
      </c>
      <c t="n" r="B15" s="6">
        <v>432298</v>
      </c>
      <c t="n" r="C15" s="6">
        <v>707593</v>
      </c>
    </row>
    <row spans="1:3" r="16">
      <c t="s" r="A16" s="4">
        <v>168</v>
      </c>
      <c t="n" r="B16" s="6">
        <v>662</v>
      </c>
      <c t="n" r="C16" s="6">
        <v>1466</v>
      </c>
    </row>
    <row spans="1:3" r="17">
      <c t="s" r="A17" s="4">
        <v>169</v>
      </c>
      <c t="n" r="B17" s="6">
        <v>-251</v>
      </c>
      <c t="s" r="C17" s="4">
        <v>45</v>
      </c>
    </row>
    <row spans="1:3" r="18">
      <c t="s" r="A18" s="4">
        <v>170</v>
      </c>
      <c t="n" r="B18" s="7">
        <v>432709</v>
      </c>
      <c t="n" r="C18" s="7">
        <v>70905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3</v>
      </c>
      <c t="s" r="B1" s="2">
        <v>2</v>
      </c>
      <c t="s" r="C1" s="2">
        <v>23</v>
      </c>
    </row>
    <row spans="1:3" r="2">
      <c t="s" r="A2" s="3">
        <v>174</v>
      </c>
    </row>
    <row spans="1:3" r="3">
      <c t="s" r="A3" s="4">
        <v>175</v>
      </c>
      <c t="n" r="B3" s="7">
        <v>8435775</v>
      </c>
      <c t="n" r="C3" s="7">
        <v>4811511</v>
      </c>
    </row>
    <row spans="1:3" r="4">
      <c t="s" r="A4" s="4">
        <v>176</v>
      </c>
      <c t="n" r="B4" s="6">
        <v>277934</v>
      </c>
      <c t="n" r="C4" s="6">
        <v>768548</v>
      </c>
    </row>
    <row spans="1:3" r="5">
      <c t="s" r="A5" s="4">
        <v>170</v>
      </c>
      <c t="n" r="B5" s="7">
        <v>8713709</v>
      </c>
      <c t="n" r="C5" s="7">
        <v>558005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5"/>
    <col customWidth="1" max="3" min="3" width="14"/>
  </cols>
  <sheetData>
    <row spans="1:3" r="1">
      <c t="s" r="A1" s="1">
        <v>177</v>
      </c>
      <c t="s" r="B1" s="2">
        <v>1</v>
      </c>
    </row>
    <row spans="1:3" r="2">
      <c t="s" r="B2" s="2">
        <v>2</v>
      </c>
      <c t="s" r="C2" s="2">
        <v>72</v>
      </c>
    </row>
    <row spans="1:3" r="3">
      <c t="s" r="A3" s="3">
        <v>138</v>
      </c>
    </row>
    <row spans="1:3" r="4">
      <c t="s" r="A4" s="4">
        <v>178</v>
      </c>
      <c t="n" r="B4" s="6">
        <v>34750</v>
      </c>
      <c t="n" r="C4" s="6">
        <v>693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7"/>
    <col customWidth="1" max="6" min="6" width="14"/>
  </cols>
  <sheetData>
    <row spans="1:6" r="1">
      <c t="s" r="A1" s="1">
        <v>179</v>
      </c>
      <c t="s" r="B1" s="2">
        <v>1</v>
      </c>
      <c t="s" r="E1" s="2">
        <v>180</v>
      </c>
    </row>
    <row spans="1:6" r="2">
      <c t="s" r="B2" s="2">
        <v>2</v>
      </c>
      <c t="s" r="C2" s="2">
        <v>181</v>
      </c>
      <c t="s" r="D2" s="2">
        <v>72</v>
      </c>
      <c t="s" r="E2" s="2">
        <v>2</v>
      </c>
      <c t="s" r="F2" s="2">
        <v>23</v>
      </c>
    </row>
    <row spans="1:6" r="3">
      <c t="s" r="A3" s="3">
        <v>182</v>
      </c>
    </row>
    <row spans="1:6" r="4">
      <c t="s" r="A4" s="4">
        <v>183</v>
      </c>
      <c t="n" r="B4" s="7">
        <v>23333</v>
      </c>
      <c t="n" r="D4" s="7">
        <v>30466</v>
      </c>
    </row>
    <row spans="1:6" r="5">
      <c t="s" r="A5" s="4">
        <v>184</v>
      </c>
      <c t="n" r="B5" s="6">
        <v>1765</v>
      </c>
      <c t="n" r="D5" s="6">
        <v>2676</v>
      </c>
    </row>
    <row spans="1:6" r="6">
      <c t="s" r="A6" s="4">
        <v>185</v>
      </c>
      <c t="n" r="B6" s="7">
        <v>61752</v>
      </c>
      <c t="n" r="E6" s="7">
        <v>61752</v>
      </c>
    </row>
    <row spans="1:6" r="7">
      <c t="s" r="A7" s="4">
        <v>186</v>
      </c>
      <c t="s" r="B7" s="4">
        <v>187</v>
      </c>
    </row>
    <row spans="1:6" r="8">
      <c t="s" r="A8" s="4">
        <v>188</v>
      </c>
      <c t="n" r="B8" s="7">
        <v>5001</v>
      </c>
      <c t="n" r="E8" s="7">
        <v>5001</v>
      </c>
    </row>
    <row spans="1:6" r="9">
      <c t="s" r="A9" s="4">
        <v>189</v>
      </c>
      <c t="s" r="B9" s="4">
        <v>45</v>
      </c>
    </row>
    <row spans="1:6" r="10">
      <c t="s" r="A10" s="4">
        <v>190</v>
      </c>
      <c t="n" r="B10" s="6">
        <v>169450</v>
      </c>
      <c t="n" r="E10" s="6">
        <v>169450</v>
      </c>
      <c t="n" r="F10" s="6">
        <v>170450</v>
      </c>
    </row>
    <row spans="1:6" r="11">
      <c t="s" r="A11" s="4">
        <v>191</v>
      </c>
      <c t="n" r="B11" s="9">
        <v>0.25</v>
      </c>
      <c t="n" r="C11" s="9">
        <v>0.25</v>
      </c>
    </row>
    <row spans="1:6" r="12">
      <c t="s" r="A12" s="4">
        <v>192</v>
      </c>
      <c t="n" r="B12" s="7">
        <v>0</v>
      </c>
      <c t="n" r="D12" s="7">
        <v>6512</v>
      </c>
    </row>
    <row spans="1:6" r="13">
      <c t="s" r="A13" s="4">
        <v>193</v>
      </c>
    </row>
    <row spans="1:6" r="14">
      <c t="s" r="A14" s="3">
        <v>182</v>
      </c>
    </row>
    <row spans="1:6" r="15">
      <c t="s" r="A15" s="4">
        <v>194</v>
      </c>
      <c t="s" r="B15" s="4">
        <v>195</v>
      </c>
    </row>
    <row spans="1:6" r="16">
      <c t="s" r="A16" s="4">
        <v>196</v>
      </c>
      <c t="s" r="B16" s="4">
        <v>197</v>
      </c>
    </row>
    <row spans="1:6" r="17">
      <c t="s" r="A17" s="4">
        <v>198</v>
      </c>
      <c t="n" r="B17" s="6">
        <v>400000</v>
      </c>
      <c t="n" r="E17" s="6">
        <v>400000</v>
      </c>
    </row>
    <row spans="1:6" r="18">
      <c t="s" r="A18" s="4">
        <v>189</v>
      </c>
      <c t="n" r="E18" s="6">
        <v>237150</v>
      </c>
    </row>
    <row spans="1:6" r="19">
      <c t="s" r="A19" s="4">
        <v>190</v>
      </c>
      <c t="n" r="B19" s="6">
        <v>162250</v>
      </c>
      <c t="n" r="E19" s="6">
        <v>162250</v>
      </c>
    </row>
    <row spans="1:6" r="20">
      <c t="s" r="A20" s="4">
        <v>199</v>
      </c>
    </row>
    <row spans="1:6" r="21">
      <c t="s" r="A21" s="3">
        <v>182</v>
      </c>
    </row>
    <row spans="1:6" r="22">
      <c t="s" r="A22" s="4">
        <v>190</v>
      </c>
      <c t="n" r="B22" s="6">
        <v>7200</v>
      </c>
      <c t="n" r="E22" s="6">
        <v>72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8570213</v>
      </c>
      <c t="n" r="C3" s="7">
        <v>10031644</v>
      </c>
    </row>
    <row spans="1:3" r="4">
      <c t="s" r="A4" s="4">
        <v>26</v>
      </c>
      <c t="n" r="B4" s="6">
        <v>8713709</v>
      </c>
      <c t="n" r="C4" s="6">
        <v>5580059</v>
      </c>
    </row>
    <row spans="1:3" r="5">
      <c t="s" r="A5" s="4">
        <v>27</v>
      </c>
      <c t="n" r="B5" s="6">
        <v>3891177</v>
      </c>
      <c t="n" r="C5" s="6">
        <v>4957464</v>
      </c>
    </row>
    <row spans="1:3" r="6">
      <c t="s" r="A6" s="4">
        <v>28</v>
      </c>
      <c t="n" r="B6" s="6">
        <v>283523</v>
      </c>
      <c t="n" r="C6" s="6">
        <v>329298</v>
      </c>
    </row>
    <row spans="1:3" r="7">
      <c t="s" r="A7" s="3">
        <v>29</v>
      </c>
    </row>
    <row spans="1:3" r="8">
      <c t="s" r="A8" s="4">
        <v>30</v>
      </c>
      <c t="n" r="B8" s="6">
        <v>1342328</v>
      </c>
      <c t="n" r="C8" s="6">
        <v>1418862</v>
      </c>
    </row>
    <row spans="1:3" r="9">
      <c t="s" r="A9" s="4">
        <v>31</v>
      </c>
      <c t="n" r="B9" s="6">
        <v>711164</v>
      </c>
      <c t="n" r="C9" s="6">
        <v>504674</v>
      </c>
    </row>
    <row spans="1:3" r="10">
      <c t="s" r="A10" s="4">
        <v>32</v>
      </c>
      <c t="n" r="B10" s="6">
        <v>8283688</v>
      </c>
      <c t="n" r="C10" s="6">
        <v>8810145</v>
      </c>
    </row>
    <row spans="1:3" r="11">
      <c t="s" r="A11" s="4">
        <v>33</v>
      </c>
      <c t="n" r="B11" s="6">
        <v>10337180</v>
      </c>
      <c t="n" r="C11" s="6">
        <v>10733681</v>
      </c>
    </row>
    <row spans="1:3" r="12">
      <c t="s" r="A12" s="4">
        <v>34</v>
      </c>
      <c t="n" r="B12" s="6">
        <v>239898</v>
      </c>
      <c t="n" r="C12" s="6">
        <v>252558</v>
      </c>
    </row>
    <row spans="1:3" r="13">
      <c t="s" r="A13" s="4">
        <v>35</v>
      </c>
      <c t="n" r="B13" s="6">
        <v>202367</v>
      </c>
      <c t="n" r="C13" s="6">
        <v>219688</v>
      </c>
    </row>
    <row spans="1:3" r="14">
      <c t="s" r="A14" s="4">
        <v>36</v>
      </c>
      <c t="n" r="B14" s="6">
        <v>32238067</v>
      </c>
      <c t="n" r="C14" s="6">
        <v>32104392</v>
      </c>
    </row>
    <row spans="1:3" r="15">
      <c t="s" r="A15" s="4">
        <v>37</v>
      </c>
      <c t="n" r="B15" s="6">
        <v>2396124</v>
      </c>
      <c t="n" r="C15" s="6">
        <v>2348525</v>
      </c>
    </row>
    <row spans="1:3" r="16">
      <c t="s" r="A16" s="4">
        <v>38</v>
      </c>
      <c t="n" r="B16" s="6">
        <v>34634191</v>
      </c>
      <c t="n" r="C16" s="6">
        <v>34452917</v>
      </c>
    </row>
    <row spans="1:3" r="17">
      <c t="s" r="A17" s="3">
        <v>39</v>
      </c>
    </row>
    <row spans="1:3" r="18">
      <c t="s" r="A18" s="4">
        <v>40</v>
      </c>
      <c t="n" r="B18" s="6">
        <v>876438</v>
      </c>
      <c t="n" r="C18" s="6">
        <v>552787</v>
      </c>
    </row>
    <row spans="1:3" r="19">
      <c t="s" r="A19" s="3">
        <v>41</v>
      </c>
    </row>
    <row spans="1:3" r="20">
      <c t="s" r="A20" s="4">
        <v>42</v>
      </c>
      <c t="n" r="B20" s="6">
        <v>352642</v>
      </c>
      <c t="n" r="C20" s="6">
        <v>357910</v>
      </c>
    </row>
    <row spans="1:3" r="21">
      <c t="s" r="A21" s="4">
        <v>43</v>
      </c>
      <c t="n" r="B21" s="6">
        <v>667392</v>
      </c>
      <c t="n" r="C21" s="6">
        <v>704761</v>
      </c>
    </row>
    <row spans="1:3" r="22">
      <c t="s" r="A22" s="4">
        <v>44</v>
      </c>
      <c t="n" r="B22" s="6">
        <v>93292</v>
      </c>
      <c t="s" r="C22" s="4">
        <v>45</v>
      </c>
    </row>
    <row spans="1:3" r="23">
      <c t="s" r="A23" s="4">
        <v>46</v>
      </c>
      <c t="n" r="B23" s="6">
        <v>137641</v>
      </c>
      <c t="n" r="C23" s="6">
        <v>196631</v>
      </c>
    </row>
    <row spans="1:3" r="24">
      <c t="s" r="A24" s="4">
        <v>47</v>
      </c>
      <c t="n" r="B24" s="6">
        <v>48119</v>
      </c>
      <c t="n" r="C24" s="6">
        <v>49353</v>
      </c>
    </row>
    <row spans="1:3" r="25">
      <c t="s" r="A25" s="4">
        <v>48</v>
      </c>
      <c t="n" r="B25" s="6">
        <v>2175524</v>
      </c>
      <c t="n" r="C25" s="6">
        <v>1861442</v>
      </c>
    </row>
    <row spans="1:3" r="26">
      <c t="s" r="A26" s="4">
        <v>49</v>
      </c>
      <c t="n" r="B26" s="6">
        <v>202711</v>
      </c>
      <c t="n" r="C26" s="6">
        <v>203237</v>
      </c>
    </row>
    <row spans="1:3" r="27">
      <c t="s" r="A27" s="4">
        <v>50</v>
      </c>
      <c t="n" r="B27" s="6">
        <v>2378235</v>
      </c>
      <c t="n" r="C27" s="6">
        <v>2064679</v>
      </c>
    </row>
    <row spans="1:3" r="28">
      <c t="s" r="A28" s="4">
        <v>51</v>
      </c>
      <c t="s" r="B28" s="4">
        <v>45</v>
      </c>
      <c t="s" r="C28" s="4">
        <v>45</v>
      </c>
    </row>
    <row spans="1:3" r="29">
      <c t="s" r="A29" s="4">
        <v>52</v>
      </c>
      <c t="n" r="B29" s="6">
        <v>1009958</v>
      </c>
      <c t="n" r="C29" s="6">
        <v>1009958</v>
      </c>
    </row>
    <row spans="1:3" r="30">
      <c t="s" r="A30" s="4">
        <v>53</v>
      </c>
      <c t="n" r="B30" s="6">
        <v>17276405</v>
      </c>
      <c t="n" r="C30" s="6">
        <v>17253072</v>
      </c>
    </row>
    <row spans="1:3" r="31">
      <c t="s" r="A31" s="4">
        <v>54</v>
      </c>
      <c t="n" r="B31" s="6">
        <v>-2094</v>
      </c>
      <c t="n" r="C31" s="6">
        <v>-1408</v>
      </c>
    </row>
    <row spans="1:3" r="32">
      <c t="s" r="A32" s="4">
        <v>55</v>
      </c>
      <c t="n" r="B32" s="6">
        <v>22666009</v>
      </c>
      <c t="n" r="C32" s="6">
        <v>22820938</v>
      </c>
    </row>
    <row spans="1:3" r="33">
      <c t="s" r="A33" s="4">
        <v>56</v>
      </c>
      <c t="n" r="B33" s="6">
        <v>40950278</v>
      </c>
      <c t="n" r="C33" s="6">
        <v>41082560</v>
      </c>
    </row>
    <row spans="1:3" r="34">
      <c t="s" r="A34" s="4">
        <v>57</v>
      </c>
      <c t="n" r="B34" s="6">
        <v>-891083</v>
      </c>
      <c t="n" r="C34" s="6">
        <v>-891083</v>
      </c>
    </row>
    <row spans="1:3" r="35">
      <c t="s" r="A35" s="4">
        <v>58</v>
      </c>
      <c t="n" r="B35" s="6">
        <v>-7803239</v>
      </c>
      <c t="n" r="C35" s="6">
        <v>-7803239</v>
      </c>
    </row>
    <row spans="1:3" r="36">
      <c t="s" r="A36" s="4">
        <v>59</v>
      </c>
      <c t="n" r="B36" s="6">
        <v>32255956</v>
      </c>
      <c t="n" r="C36" s="6">
        <v>32388238</v>
      </c>
    </row>
    <row spans="1:3" r="37">
      <c t="s" r="A37" s="4">
        <v>60</v>
      </c>
      <c t="n" r="B37" s="7">
        <v>34634191</v>
      </c>
      <c t="n" r="C37" s="7">
        <v>344529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37"/>
    <col customWidth="1" max="3" min="3" width="30"/>
  </cols>
  <sheetData>
    <row spans="1:3" r="1">
      <c t="s" r="A1" s="1">
        <v>200</v>
      </c>
      <c t="s" r="B1" s="2">
        <v>1</v>
      </c>
      <c t="s" r="C1" s="2">
        <v>201</v>
      </c>
    </row>
    <row spans="1:3" r="2">
      <c t="s" r="B2" s="2">
        <v>202</v>
      </c>
      <c t="s" r="C2" s="2">
        <v>203</v>
      </c>
    </row>
    <row spans="1:3" r="3">
      <c t="s" r="A3" s="3">
        <v>204</v>
      </c>
    </row>
    <row spans="1:3" r="4">
      <c t="s" r="A4" s="4">
        <v>205</v>
      </c>
      <c t="n" r="B4" s="6">
        <v>170450</v>
      </c>
    </row>
    <row spans="1:3" r="5">
      <c t="s" r="A5" s="4">
        <v>206</v>
      </c>
      <c t="s" r="B5" s="4">
        <v>45</v>
      </c>
    </row>
    <row spans="1:3" r="6">
      <c t="s" r="A6" s="4">
        <v>207</v>
      </c>
      <c t="s" r="B6" s="4">
        <v>45</v>
      </c>
    </row>
    <row spans="1:3" r="7">
      <c t="s" r="A7" s="4">
        <v>208</v>
      </c>
      <c t="n" r="B7" s="6">
        <v>-1000</v>
      </c>
    </row>
    <row spans="1:3" r="8">
      <c t="s" r="A8" s="4">
        <v>209</v>
      </c>
      <c t="n" r="B8" s="6">
        <v>169450</v>
      </c>
      <c t="n" r="C8" s="6">
        <v>170450</v>
      </c>
    </row>
    <row spans="1:3" r="9">
      <c t="s" r="A9" s="4">
        <v>210</v>
      </c>
      <c t="n" r="B9" s="6">
        <v>162966</v>
      </c>
    </row>
    <row spans="1:3" r="10">
      <c t="s" r="A10" s="4">
        <v>211</v>
      </c>
      <c t="n" r="B10" s="6">
        <v>124650</v>
      </c>
    </row>
    <row spans="1:3" r="11">
      <c t="s" r="A11" s="3">
        <v>212</v>
      </c>
    </row>
    <row spans="1:3" r="12">
      <c t="s" r="A12" s="4">
        <v>213</v>
      </c>
      <c t="n" r="B12" s="9">
        <v>23.84</v>
      </c>
    </row>
    <row spans="1:3" r="13">
      <c t="s" r="A13" s="4">
        <v>214</v>
      </c>
      <c t="s" r="B13" s="4">
        <v>45</v>
      </c>
    </row>
    <row spans="1:3" r="14">
      <c t="s" r="A14" s="4">
        <v>215</v>
      </c>
      <c t="s" r="B14" s="4">
        <v>45</v>
      </c>
    </row>
    <row spans="1:3" r="15">
      <c t="s" r="A15" s="4">
        <v>216</v>
      </c>
      <c t="n" r="B15" s="10">
        <v>26.09</v>
      </c>
    </row>
    <row spans="1:3" r="16">
      <c t="s" r="A16" s="4">
        <v>217</v>
      </c>
      <c t="n" r="B16" s="10">
        <v>23.83</v>
      </c>
      <c t="n" r="C16" s="9">
        <v>23.84</v>
      </c>
    </row>
    <row spans="1:3" r="17">
      <c t="s" r="A17" s="4">
        <v>218</v>
      </c>
      <c t="n" r="B17" s="10">
        <v>23.74</v>
      </c>
    </row>
    <row spans="1:3" r="18">
      <c t="s" r="A18" s="4">
        <v>219</v>
      </c>
      <c t="n" r="B18" s="7">
        <v>23</v>
      </c>
    </row>
    <row spans="1:3" r="19">
      <c t="s" r="A19" s="3">
        <v>220</v>
      </c>
    </row>
    <row spans="1:3" r="20">
      <c t="s" r="A20" s="4">
        <v>190</v>
      </c>
      <c t="s" r="B20" s="4">
        <v>221</v>
      </c>
      <c t="s" r="C20" s="4">
        <v>222</v>
      </c>
    </row>
    <row spans="1:3" r="21">
      <c t="s" r="A21" s="4">
        <v>223</v>
      </c>
      <c t="s" r="B21" s="4">
        <v>224</v>
      </c>
    </row>
    <row spans="1:3" r="22">
      <c t="s" r="A22" s="4">
        <v>225</v>
      </c>
      <c t="s" r="B22" s="4">
        <v>226</v>
      </c>
    </row>
    <row spans="1:3" r="23">
      <c t="s" r="A23" s="3">
        <v>227</v>
      </c>
    </row>
    <row spans="1:3" r="24">
      <c t="s" r="A24" s="4">
        <v>228</v>
      </c>
      <c t="n" r="B24" s="7">
        <v>331416</v>
      </c>
    </row>
    <row spans="1:3" r="25">
      <c t="s" r="A25" s="4">
        <v>229</v>
      </c>
      <c t="n" r="B25" s="6">
        <v>331117</v>
      </c>
    </row>
    <row spans="1:3" r="26">
      <c t="s" r="A26" s="4">
        <v>230</v>
      </c>
      <c t="n" r="B26" s="7">
        <v>3314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231</v>
      </c>
      <c t="s" r="B1" s="2">
        <v>1</v>
      </c>
    </row>
    <row spans="1:2" r="2">
      <c t="s" r="B2" s="2">
        <v>232</v>
      </c>
    </row>
    <row spans="1:2" r="3">
      <c t="s" r="A3" s="3">
        <v>233</v>
      </c>
    </row>
    <row spans="1:2" r="4">
      <c t="s" r="A4" s="4">
        <v>234</v>
      </c>
      <c t="n" r="B4" s="6">
        <v>45800</v>
      </c>
    </row>
    <row spans="1:2" r="5">
      <c t="s" r="A5" s="4">
        <v>206</v>
      </c>
      <c t="s" r="B5" s="4">
        <v>45</v>
      </c>
    </row>
    <row spans="1:2" r="6">
      <c t="s" r="A6" s="4">
        <v>235</v>
      </c>
      <c t="s" r="B6" s="4">
        <v>45</v>
      </c>
    </row>
    <row spans="1:2" r="7">
      <c t="s" r="A7" s="4">
        <v>208</v>
      </c>
      <c t="n" r="B7" s="6">
        <v>-1000</v>
      </c>
    </row>
    <row spans="1:2" r="8">
      <c t="s" r="A8" s="4">
        <v>236</v>
      </c>
      <c t="n" r="B8" s="6">
        <v>44800</v>
      </c>
    </row>
    <row spans="1:2" r="9">
      <c t="s" r="A9" s="3">
        <v>237</v>
      </c>
    </row>
    <row spans="1:2" r="10">
      <c t="s" r="A10" s="4">
        <v>238</v>
      </c>
      <c t="n" r="B10" s="9">
        <v>4.56</v>
      </c>
    </row>
    <row spans="1:2" r="11">
      <c t="s" r="A11" s="4">
        <v>214</v>
      </c>
      <c t="s" r="B11" s="4">
        <v>45</v>
      </c>
    </row>
    <row spans="1:2" r="12">
      <c t="s" r="A12" s="4">
        <v>239</v>
      </c>
      <c t="s" r="B12" s="4">
        <v>45</v>
      </c>
    </row>
    <row spans="1:2" r="13">
      <c t="s" r="A13" s="4">
        <v>216</v>
      </c>
      <c t="n" r="B13" s="10">
        <v>4.71</v>
      </c>
    </row>
    <row spans="1:2" r="14">
      <c t="s" r="A14" s="4">
        <v>240</v>
      </c>
      <c t="n" r="B14" s="9">
        <v>4.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241</v>
      </c>
      <c t="s" r="B1" s="2">
        <v>2</v>
      </c>
      <c t="s" r="C1" s="2">
        <v>72</v>
      </c>
    </row>
    <row spans="1:3" r="2">
      <c t="s" r="A2" s="4">
        <v>242</v>
      </c>
    </row>
    <row spans="1:3" r="3">
      <c t="s" r="A3" s="4">
        <v>243</v>
      </c>
      <c t="n" r="B3" s="7">
        <v>0</v>
      </c>
      <c t="n" r="C3" s="7">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244</v>
      </c>
      <c t="s" r="B1" s="2">
        <v>1</v>
      </c>
    </row>
    <row spans="1:2" r="2">
      <c t="s" r="B2" s="2">
        <v>245</v>
      </c>
    </row>
    <row spans="1:2" r="3">
      <c t="s" r="A3" s="3">
        <v>246</v>
      </c>
    </row>
    <row spans="1:2" r="4">
      <c t="s" r="A4" s="4">
        <v>247</v>
      </c>
      <c t="n" r="B4" s="7">
        <v>-239898</v>
      </c>
    </row>
    <row spans="1:2" r="5">
      <c t="s" r="A5" s="4">
        <v>248</v>
      </c>
      <c t="n" r="B5" s="6">
        <v>-202711</v>
      </c>
    </row>
    <row spans="1:2" r="6">
      <c t="s" r="A6" s="4">
        <v>249</v>
      </c>
      <c t="n" r="B6" s="7">
        <v>37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250</v>
      </c>
      <c t="s" r="B1" s="2">
        <v>1</v>
      </c>
    </row>
    <row spans="1:3" r="2">
      <c t="s" r="B2" s="2">
        <v>2</v>
      </c>
      <c t="s" r="C2" s="2">
        <v>72</v>
      </c>
    </row>
    <row spans="1:3" r="3">
      <c t="s" r="A3" s="3">
        <v>150</v>
      </c>
    </row>
    <row spans="1:3" r="4">
      <c t="s" r="A4" s="4">
        <v>99</v>
      </c>
      <c t="n" r="B4" s="7">
        <v>108709</v>
      </c>
      <c t="n" r="C4" s="7">
        <v>11309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51</v>
      </c>
      <c t="s" r="B1" s="2">
        <v>2</v>
      </c>
      <c t="s" r="C1" s="2">
        <v>72</v>
      </c>
    </row>
    <row spans="1:3" r="2">
      <c t="s" r="A2" s="3">
        <v>150</v>
      </c>
    </row>
    <row spans="1:3" r="3">
      <c t="s" r="A3" s="4">
        <v>252</v>
      </c>
      <c t="n" r="B3" s="6">
        <v>441095</v>
      </c>
      <c t="n" r="C3" s="6">
        <v>459864</v>
      </c>
    </row>
    <row spans="1:3" r="4">
      <c t="s" r="A4" s="4">
        <v>253</v>
      </c>
      <c t="n" r="B4" s="6">
        <v>4167</v>
      </c>
      <c t="n" r="C4" s="6">
        <v>4375</v>
      </c>
    </row>
    <row spans="1:3" r="5">
      <c t="s" r="A5" s="4">
        <v>254</v>
      </c>
      <c t="n" r="B5" s="6">
        <v>57500</v>
      </c>
      <c t="n" r="C5" s="6">
        <v>74792</v>
      </c>
    </row>
    <row spans="1:3" r="6">
      <c t="s" r="A6" s="4">
        <v>255</v>
      </c>
      <c t="n" r="B6" s="6">
        <v>502762</v>
      </c>
      <c t="n" r="C6" s="6">
        <v>539031</v>
      </c>
    </row>
    <row spans="1:3" r="7">
      <c t="s" r="A7" s="4">
        <v>256</v>
      </c>
      <c t="n" r="B7" s="7">
        <v>1453025</v>
      </c>
      <c t="n" r="C7" s="7">
        <v>18361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1</v>
      </c>
      <c t="s" r="B1" s="2">
        <v>2</v>
      </c>
      <c t="s" r="C1" s="2">
        <v>23</v>
      </c>
    </row>
    <row spans="1:3" r="2">
      <c t="s" r="A2" s="3">
        <v>62</v>
      </c>
    </row>
    <row spans="1:3" r="3">
      <c t="s" r="A3" s="4">
        <v>63</v>
      </c>
      <c t="n" r="B3" s="7">
        <v>3000</v>
      </c>
      <c t="n" r="C3" s="7">
        <v>3000</v>
      </c>
    </row>
    <row spans="1:3" r="4">
      <c t="s" r="A4" s="4">
        <v>64</v>
      </c>
      <c t="n" r="B4" s="7">
        <v>18313</v>
      </c>
      <c t="n" r="C4" s="7">
        <v>18313</v>
      </c>
    </row>
    <row spans="1:3" r="5">
      <c t="s" r="A5" s="4">
        <v>65</v>
      </c>
      <c t="n" r="B5" s="8">
        <v>0.3333</v>
      </c>
      <c t="n" r="C5" s="8">
        <v>0.3333</v>
      </c>
    </row>
    <row spans="1:3" r="6">
      <c t="s" r="A6" s="4">
        <v>66</v>
      </c>
      <c t="n" r="B6" s="6">
        <v>10000000</v>
      </c>
      <c t="n" r="C6" s="6">
        <v>10000000</v>
      </c>
    </row>
    <row spans="1:3" r="7">
      <c t="s" r="A7" s="4">
        <v>67</v>
      </c>
      <c t="n" r="B7" s="6">
        <v>3029874</v>
      </c>
      <c t="n" r="C7" s="6">
        <v>3029874</v>
      </c>
    </row>
    <row spans="1:3" r="8">
      <c t="s" r="A8" s="4">
        <v>68</v>
      </c>
      <c t="n" r="B8" s="6">
        <v>2364684</v>
      </c>
      <c t="n" r="C8" s="6">
        <v>2364684</v>
      </c>
    </row>
    <row spans="1:3" r="9">
      <c t="s" r="A9" s="4">
        <v>69</v>
      </c>
      <c t="n" r="B9" s="6">
        <v>57500</v>
      </c>
      <c t="n" r="C9" s="6">
        <v>61667</v>
      </c>
    </row>
    <row spans="1:3" r="10">
      <c t="s" r="A10" s="4">
        <v>70</v>
      </c>
      <c t="n" r="B10" s="6">
        <v>665190</v>
      </c>
      <c t="n" r="C10" s="6">
        <v>6651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71</v>
      </c>
      <c t="s" r="B1" s="2">
        <v>1</v>
      </c>
    </row>
    <row spans="1:3" r="2">
      <c t="s" r="B2" s="2">
        <v>2</v>
      </c>
      <c t="s" r="C2" s="2">
        <v>72</v>
      </c>
    </row>
    <row spans="1:3" r="3">
      <c t="s" r="A3" s="3">
        <v>73</v>
      </c>
    </row>
    <row spans="1:3" r="4">
      <c t="s" r="A4" s="4">
        <v>74</v>
      </c>
      <c t="n" r="B4" s="7">
        <v>6068684</v>
      </c>
      <c t="n" r="C4" s="7">
        <v>6279436</v>
      </c>
    </row>
    <row spans="1:3" r="5">
      <c t="s" r="A5" s="4">
        <v>75</v>
      </c>
      <c t="n" r="B5" s="6">
        <v>4724936</v>
      </c>
      <c t="n" r="C5" s="6">
        <v>4311116</v>
      </c>
    </row>
    <row spans="1:3" r="6">
      <c t="s" r="A6" s="4">
        <v>76</v>
      </c>
      <c t="n" r="B6" s="6">
        <v>1343748</v>
      </c>
      <c t="n" r="C6" s="6">
        <v>1968320</v>
      </c>
    </row>
    <row spans="1:3" r="7">
      <c t="s" r="A7" s="4">
        <v>77</v>
      </c>
      <c t="n" r="B7" s="6">
        <v>772667</v>
      </c>
      <c t="n" r="C7" s="6">
        <v>749650</v>
      </c>
    </row>
    <row spans="1:3" r="8">
      <c t="s" r="A8" s="4">
        <v>78</v>
      </c>
      <c t="n" r="B8" s="6">
        <v>571081</v>
      </c>
      <c t="n" r="C8" s="6">
        <v>1218670</v>
      </c>
    </row>
    <row spans="1:3" r="9">
      <c t="s" r="A9" s="3">
        <v>79</v>
      </c>
    </row>
    <row spans="1:3" r="10">
      <c t="s" r="A10" s="4">
        <v>80</v>
      </c>
      <c t="n" r="B10" s="6">
        <v>12021</v>
      </c>
      <c t="n" r="C10" s="6">
        <v>7453</v>
      </c>
    </row>
    <row spans="1:3" r="11">
      <c t="s" r="A11" s="4">
        <v>46</v>
      </c>
      <c t="n" r="B11" s="6">
        <v>7002</v>
      </c>
      <c t="n" r="C11" s="6">
        <v>17988</v>
      </c>
    </row>
    <row spans="1:3" r="12">
      <c t="s" r="A12" s="4">
        <v>81</v>
      </c>
      <c t="n" r="B12" s="6">
        <v>19023</v>
      </c>
      <c t="n" r="C12" s="6">
        <v>25441</v>
      </c>
    </row>
    <row spans="1:3" r="13">
      <c t="s" r="A13" s="4">
        <v>82</v>
      </c>
      <c t="n" r="B13" s="6">
        <v>590104</v>
      </c>
      <c t="n" r="C13" s="6">
        <v>1244111</v>
      </c>
    </row>
    <row spans="1:3" r="14">
      <c t="s" r="A14" s="4">
        <v>83</v>
      </c>
      <c t="n" r="B14" s="6">
        <v>169279</v>
      </c>
      <c t="n" r="C14" s="6">
        <v>365581</v>
      </c>
    </row>
    <row spans="1:3" r="15">
      <c t="s" r="A15" s="4">
        <v>84</v>
      </c>
      <c t="n" r="B15" s="6">
        <v>420825</v>
      </c>
      <c t="n" r="C15" s="6">
        <v>878530</v>
      </c>
    </row>
    <row spans="1:3" r="16">
      <c t="s" r="A16" s="3">
        <v>85</v>
      </c>
    </row>
    <row spans="1:3" r="17">
      <c t="s" r="A17" s="4">
        <v>86</v>
      </c>
      <c t="n" r="B17" s="6">
        <v>-686</v>
      </c>
      <c t="n" r="C17" s="6">
        <v>1779</v>
      </c>
    </row>
    <row spans="1:3" r="18">
      <c t="s" r="A18" s="4">
        <v>87</v>
      </c>
      <c t="n" r="B18" s="7">
        <v>420139</v>
      </c>
      <c t="n" r="C18" s="7">
        <v>880309</v>
      </c>
    </row>
    <row spans="1:3" r="19">
      <c t="s" r="A19" s="3">
        <v>88</v>
      </c>
    </row>
    <row spans="1:3" r="20">
      <c t="s" r="A20" s="4">
        <v>89</v>
      </c>
      <c t="n" r="B20" s="9">
        <v>0.18</v>
      </c>
      <c t="n" r="C20" s="9">
        <v>0.38</v>
      </c>
    </row>
    <row spans="1:3" r="21">
      <c t="s" r="A21" s="4">
        <v>90</v>
      </c>
      <c t="n" r="B21" s="9">
        <v>0.18</v>
      </c>
      <c t="n" r="C21" s="9">
        <v>0.38</v>
      </c>
    </row>
    <row spans="1:3" r="22">
      <c t="s" r="A22" s="3">
        <v>91</v>
      </c>
    </row>
    <row spans="1:3" r="23">
      <c t="s" r="A23" s="4">
        <v>89</v>
      </c>
      <c t="n" r="B23" s="6">
        <v>2303062</v>
      </c>
      <c t="n" r="C23" s="6">
        <v>2284124</v>
      </c>
    </row>
    <row spans="1:3" r="24">
      <c t="s" r="A24" s="4">
        <v>90</v>
      </c>
      <c t="n" r="B24" s="6">
        <v>2318986</v>
      </c>
      <c t="n" r="C24" s="6">
        <v>2303805</v>
      </c>
    </row>
    <row spans="1:3" r="25">
      <c t="s" r="A25" s="4">
        <v>92</v>
      </c>
      <c t="n" r="B25" s="9">
        <v>0.25</v>
      </c>
      <c t="n" r="C25" s="9">
        <v>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72</v>
      </c>
    </row>
    <row spans="1:3" r="3">
      <c t="s" r="A3" s="3">
        <v>94</v>
      </c>
    </row>
    <row spans="1:3" r="4">
      <c t="s" r="A4" s="4">
        <v>84</v>
      </c>
      <c t="n" r="B4" s="7">
        <v>420825</v>
      </c>
      <c t="n" r="C4" s="7">
        <v>878530</v>
      </c>
    </row>
    <row spans="1:3" r="5">
      <c t="s" r="A5" s="3">
        <v>95</v>
      </c>
    </row>
    <row spans="1:3" r="6">
      <c t="s" r="A6" s="4">
        <v>96</v>
      </c>
      <c t="s" r="B6" s="4">
        <v>45</v>
      </c>
      <c t="n" r="C6" s="6">
        <v>-15021</v>
      </c>
    </row>
    <row spans="1:3" r="7">
      <c t="s" r="A7" s="4">
        <v>97</v>
      </c>
      <c t="n" r="B7" s="6">
        <v>23333</v>
      </c>
      <c t="n" r="C7" s="6">
        <v>30466</v>
      </c>
    </row>
    <row spans="1:3" r="8">
      <c t="s" r="A8" s="4">
        <v>98</v>
      </c>
      <c t="n" r="B8" s="6">
        <v>108131</v>
      </c>
      <c t="n" r="C8" s="6">
        <v>110199</v>
      </c>
    </row>
    <row spans="1:3" r="9">
      <c t="s" r="A9" s="4">
        <v>99</v>
      </c>
      <c t="n" r="B9" s="6">
        <v>108709</v>
      </c>
      <c t="n" r="C9" s="6">
        <v>113094</v>
      </c>
    </row>
    <row spans="1:3" r="10">
      <c t="s" r="A10" s="4">
        <v>100</v>
      </c>
      <c t="s" r="B10" s="4">
        <v>45</v>
      </c>
      <c t="n" r="C10" s="6">
        <v>8</v>
      </c>
    </row>
    <row spans="1:3" r="11">
      <c t="s" r="A11" s="4">
        <v>101</v>
      </c>
      <c t="n" r="B11" s="6">
        <v>12504</v>
      </c>
      <c t="n" r="C11" s="6">
        <v>16789</v>
      </c>
    </row>
    <row spans="1:3" r="12">
      <c t="s" r="A12" s="3">
        <v>102</v>
      </c>
    </row>
    <row spans="1:3" r="13">
      <c t="s" r="A13" s="4">
        <v>103</v>
      </c>
      <c t="n" r="B13" s="6">
        <v>1066287</v>
      </c>
      <c t="n" r="C13" s="6">
        <v>2575057</v>
      </c>
    </row>
    <row spans="1:3" r="14">
      <c t="s" r="A14" s="4">
        <v>104</v>
      </c>
      <c t="n" r="B14" s="6">
        <v>45775</v>
      </c>
      <c t="s" r="C14" s="4">
        <v>45</v>
      </c>
    </row>
    <row spans="1:3" r="15">
      <c t="s" r="A15" s="4">
        <v>105</v>
      </c>
      <c t="n" r="B15" s="6">
        <v>396501</v>
      </c>
      <c t="n" r="C15" s="6">
        <v>-867509</v>
      </c>
    </row>
    <row spans="1:3" r="16">
      <c t="s" r="A16" s="4">
        <v>106</v>
      </c>
      <c t="n" r="B16" s="6">
        <v>17321</v>
      </c>
      <c t="n" r="C16" s="6">
        <v>-39726</v>
      </c>
    </row>
    <row spans="1:3" r="17">
      <c t="s" r="A17" s="4">
        <v>107</v>
      </c>
      <c t="n" r="B17" s="6">
        <v>323651</v>
      </c>
      <c t="n" r="C17" s="6">
        <v>97343</v>
      </c>
    </row>
    <row spans="1:3" r="18">
      <c t="s" r="A18" s="4">
        <v>108</v>
      </c>
      <c t="n" r="B18" s="6">
        <v>-5268</v>
      </c>
      <c t="n" r="C18" s="6">
        <v>-45188</v>
      </c>
    </row>
    <row spans="1:3" r="19">
      <c t="s" r="A19" s="4">
        <v>109</v>
      </c>
      <c t="n" r="B19" s="6">
        <v>-37369</v>
      </c>
      <c t="n" r="C19" s="6">
        <v>-38930</v>
      </c>
    </row>
    <row spans="1:3" r="20">
      <c t="s" r="A20" s="4">
        <v>110</v>
      </c>
      <c t="n" r="B20" s="6">
        <v>-15417</v>
      </c>
      <c t="n" r="C20" s="6">
        <v>-19792</v>
      </c>
    </row>
    <row spans="1:3" r="21">
      <c t="s" r="A21" s="4">
        <v>111</v>
      </c>
      <c t="n" r="B21" s="6">
        <v>-58990</v>
      </c>
      <c t="n" r="C21" s="6">
        <v>-146152</v>
      </c>
    </row>
    <row spans="1:3" r="22">
      <c t="s" r="A22" s="4">
        <v>112</v>
      </c>
      <c t="n" r="B22" s="6">
        <v>-1234</v>
      </c>
      <c t="n" r="C22" s="6">
        <v>1267</v>
      </c>
    </row>
    <row spans="1:3" r="23">
      <c t="s" r="A23" s="4">
        <v>113</v>
      </c>
      <c t="s" r="B23" s="4">
        <v>45</v>
      </c>
      <c t="n" r="C23" s="6">
        <v>300707</v>
      </c>
    </row>
    <row spans="1:3" r="24">
      <c t="s" r="A24" s="4">
        <v>114</v>
      </c>
      <c t="n" r="B24" s="6">
        <v>2404759</v>
      </c>
      <c t="n" r="C24" s="6">
        <v>2951142</v>
      </c>
    </row>
    <row spans="1:3" r="25">
      <c t="s" r="A25" s="3">
        <v>115</v>
      </c>
    </row>
    <row spans="1:3" r="26">
      <c t="s" r="A26" s="4">
        <v>116</v>
      </c>
      <c t="n" r="B26" s="6">
        <v>-155730</v>
      </c>
      <c t="n" r="C26" s="6">
        <v>-5751</v>
      </c>
    </row>
    <row spans="1:3" r="27">
      <c t="s" r="A27" s="4">
        <v>117</v>
      </c>
      <c t="n" r="B27" s="6">
        <v>-4391056</v>
      </c>
      <c t="n" r="C27" s="6">
        <v>-1284178</v>
      </c>
    </row>
    <row spans="1:3" r="28">
      <c t="s" r="A28" s="4">
        <v>118</v>
      </c>
      <c t="n" r="B28" s="6">
        <v>1256350</v>
      </c>
      <c t="n" r="C28" s="6">
        <v>448900</v>
      </c>
    </row>
    <row spans="1:3" r="29">
      <c t="s" r="A29" s="4">
        <v>119</v>
      </c>
      <c t="n" r="B29" s="6">
        <v>-3290436</v>
      </c>
      <c t="n" r="C29" s="6">
        <v>-841029</v>
      </c>
    </row>
    <row spans="1:3" r="30">
      <c t="s" r="A30" s="3">
        <v>120</v>
      </c>
    </row>
    <row spans="1:3" r="31">
      <c t="s" r="A31" s="4">
        <v>121</v>
      </c>
      <c t="n" r="B31" s="6">
        <v>-575754</v>
      </c>
      <c t="n" r="C31" s="6">
        <v>-570880</v>
      </c>
    </row>
    <row spans="1:3" r="32">
      <c t="s" r="A32" s="4">
        <v>122</v>
      </c>
      <c t="s" r="B32" s="4">
        <v>45</v>
      </c>
      <c t="n" r="C32" s="6">
        <v>13888</v>
      </c>
    </row>
    <row spans="1:3" r="33">
      <c t="s" r="A33" s="4">
        <v>96</v>
      </c>
      <c t="s" r="B33" s="4">
        <v>45</v>
      </c>
      <c t="n" r="C33" s="6">
        <v>15021</v>
      </c>
    </row>
    <row spans="1:3" r="34">
      <c t="s" r="A34" s="4">
        <v>123</v>
      </c>
      <c t="n" r="B34" s="6">
        <v>-575754</v>
      </c>
      <c t="n" r="C34" s="6">
        <v>-541971</v>
      </c>
    </row>
    <row spans="1:3" r="35">
      <c t="s" r="A35" s="4">
        <v>124</v>
      </c>
      <c t="n" r="B35" s="6">
        <v>-1461431</v>
      </c>
    </row>
    <row spans="1:3" r="36">
      <c t="s" r="A36" s="4">
        <v>125</v>
      </c>
      <c t="n" r="B36" s="6">
        <v>10031644</v>
      </c>
      <c t="n" r="C36" s="6">
        <v>8859405</v>
      </c>
    </row>
    <row spans="1:3" r="37">
      <c t="s" r="A37" s="4">
        <v>126</v>
      </c>
      <c t="n" r="B37" s="6">
        <v>8570213</v>
      </c>
      <c t="n" r="C37" s="6">
        <v>10427547</v>
      </c>
    </row>
    <row spans="1:3" r="38">
      <c t="s" r="A38" s="3">
        <v>127</v>
      </c>
    </row>
    <row spans="1:3" r="39">
      <c t="s" r="A39" s="4">
        <v>128</v>
      </c>
      <c t="n" r="B39" s="6">
        <v>111000</v>
      </c>
      <c t="n" r="C39" s="6">
        <v>50000</v>
      </c>
    </row>
    <row spans="1:3" r="40">
      <c t="s" r="A40" s="3">
        <v>129</v>
      </c>
    </row>
    <row spans="1:3" r="41">
      <c t="s" r="A41" s="4">
        <v>130</v>
      </c>
      <c t="s" r="B41" s="4">
        <v>45</v>
      </c>
      <c t="n" r="C41" s="7">
        <v>5908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Statements of Comprehensive Inc</vt:lpstr>
      <vt:lpstr>Statements of Cash Flows</vt:lpstr>
      <vt:lpstr>Basis of Presentation</vt:lpstr>
      <vt:lpstr>Investment Securities and Fair </vt:lpstr>
      <vt:lpstr>Net Income per Share</vt:lpstr>
      <vt:lpstr>Stock Based Compensation</vt:lpstr>
      <vt:lpstr>Commitments and Contingencies</vt:lpstr>
      <vt:lpstr>Recently Issued Accounting Stan</vt:lpstr>
      <vt:lpstr>Employee Stock Ownership Plan</vt:lpstr>
      <vt:lpstr>Investment Securities and Fai13</vt:lpstr>
      <vt:lpstr>Stock Based Compensation (Table</vt:lpstr>
      <vt:lpstr>Employee Stock Ownership Plan (</vt:lpstr>
      <vt:lpstr>Investment Securities and Fai16</vt:lpstr>
      <vt:lpstr>Investment Securities and Fai17</vt:lpstr>
      <vt:lpstr>Net Income per Share (Details)</vt:lpstr>
      <vt:lpstr>Stock Based Compensation (Narra</vt:lpstr>
      <vt:lpstr>Stock Based Compensation (Sched</vt:lpstr>
      <vt:lpstr>Stock Based Compensation (Sch21</vt:lpstr>
      <vt:lpstr>Commitments and Contingencies (</vt:lpstr>
      <vt:lpstr>Recently Issued Accounting St23</vt:lpstr>
      <vt:lpstr>Employee Stock Ownership Plan24</vt:lpstr>
      <vt:lpstr>Employee Stock Ownership Plan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25:16Z</dcterms:created>
  <dcterms:modified xmlns:dcterms="http://purl.org/dc/terms/" xmlns:xsi="http://www.w3.org/2001/XMLSchema-instance" xsi:type="dcterms:W3CDTF">2016-11-14T15:25:16Z</dcterms:modified>
  <dc:title xmlns:dc="http://purl.org/dc/elements/1.1/">Untitled</dc:title>
  <dc:description xmlns:dc="http://purl.org/dc/elements/1.1/"/>
  <dc:subject xmlns:dc="http://purl.org/dc/elements/1.1/"/>
  <cp:keywords/>
  <cp:category/>
</cp:coreProperties>
</file>